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nesbrands Inc.</t>
        </is>
      </c>
    </row>
    <row r="8">
      <c r="A8" s="4" t="inlineStr">
        <is>
          <t>Entity Central Index Key</t>
        </is>
      </c>
      <c r="B8" s="4" t="inlineStr">
        <is>
          <t>0001359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s (“PEOs”) and our other NEOs (“Non-PEO NEOs”) and Company performance for the fiscal years listed below. The Compensation Committee did not consider the pay versus performance disclosure below in making its pay decisions for any of the years shown. ​ Year ​ ​ Summary (1) ​ ​ Compensation (1)(2)(3) ​ ​ SCT Total (1) ​ ​ Compensation (1)(2)(3) ​ ​ Average (1) ​ ​ Average (1)(2)(3) ​ ​ Value of Initial (4) ​ ​ Net ​ ​ Net (5) ​ ​ TSR ​ ​ Peer ​ ​ 2022 ​ ​ ​ $ 9,219,614 ​ ​ ​ ​ $ (2,040,239 ) ​ ​ ​ ​ $ — ​ ​ ​ ​ $ — ​ ​ ​ ​ $ 2,482,996 ​ ​ ​ ​ $ 608,021 ​ ​ ​ ​ $ 49.30 ​ ​ ​ ​ $ 67.96 ​ ​ ​ ​ $ (127.2 ) ​ ​ ​ ​ $ 6,178 ​ ​ ​ 2021 ​ ​ ​ ​ 11,031,249 ​ ​ ​ ​ ​ 15,420,100 ​ ​ ​ ​ ​ — ​ ​ ​ ​ ​ — ​ ​ ​ ​ ​ 2,635,061 ​ ​ ​ ​ ​ 3,264,430 ​ ​ ​ ​ ​ 122.09 ​ ​ ​ ​ ​ 104.02 ​ ​ ​ ​ ​ 77.2 ​ ​ ​ ​ ​ 6,745 ​ ​ ​ 2020 ​ ​ ​ ​ 4,829,065 ​ ​ ​ ​ ​ 3,570,261 ​ ​ ​ ​ ​ 9,469,457 ​ ​ ​ ​ ​ 6,310,590 ​ ​ ​ ​ ​ 2,249,254 ​ ​ ​ ​ ​ 1,760,286 ​ ​ ​ ​ ​ 103.10 ​ ​ ​ ​ ​ 92.47 ​ ​ ​ ​ ​ (75.6 ) ​ ​ ​ ​ ​ 6,087 ​ ​ ​ (1) Stephen Bratspies was our PEO from August 3, 2020 to present. Gerald W. Evans, Jr. was our PEO from October 2016 to August 2, 2020. The individuals comprising the Non-PEO NEOs for each year presented are listed below. ​
​
2020 ​ ​
2021 ​ ​
2022 ​
​
M. Scott Lewis ​ ​
M. Scott Lewis ​ ​
Michael E. Faircloth ​
​
W. Howard Upchurch ​ ​
Michael E. Faircloth ​ ​
Michael P. Dastugue ​
​
Joia M. Johnson ​ ​
Michael P. Dastugue ​ ​
Joseph W. Cavaliere ​
​
Michael E. Faircloth ​ ​
Joseph W. Cavaliere ​ ​
Kristin L. Oliver ​
​ ​ ​ ​
Jonathan Ram ​ ​ ​ ​ ​ (2)
The amounts shown for Compensation Actually Paid have been calculated in accordance with Item 402(v) of Regulation S-K, and therefore use hypothetical values and points in time when pay may not actually have been earned by or delivered to the NEOs. These amounts reflect total compensation as reported in the Summary Compensation Table with certain adjustments as described in footnote 3 below. ​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Stephen Bratspies ​ Year ​ ​ Summary ​ ​ Exclusion of ​ ​ Exclusion of ​ ​ Inclusion of ​ ​ Inclusion of ​ ​ Compensation ​ ​ 2022 ​ ​ ​ $ 9,219,614 ​ ​ ​ ​ $     — ​ ​ ​ ​ $ (7,750,000 ) ​ ​ ​ ​ $      — ​ ​ ​ ​ $ (3,509,853 ) ​ ​ ​ ​ $ (2,040,239 ) ​ ​ ​ 2021 ​ ​ ​ ​ 11,031,249 ​ ​ ​ ​ ​ — ​ ​ ​ ​ ​ (7,049,994 ) ​ ​ ​ ​ ​ — ​ ​ ​ ​ ​ 11,438,845 ​ ​ ​ ​ ​ 15,420,100 ​ ​ ​ 2020 ​ ​ ​ ​ 4,829,065 ​ ​ ​ ​ ​ — ​ ​ ​ ​ ​ (3,468,194 ) ​ ​ ​ ​ ​ — ​ ​ ​ ​ ​ 2,209,390 ​ ​ ​ ​ ​ 3,570,261 ​ ​ Gerald W. Evans, Jr. ​ Year ​ ​ Summary ​ ​ Exclusion of ​ ​ Exclusion of ​ ​ Inclusion of ​ ​ Inclusion of ​ ​ Compensation ​ ​ 2020 ​ ​ ​ $ 9,469,457 ​ ​ ​ ​ $ (306,123 ) ​ ​ ​ ​ $ (6,249,987 ) ​ ​ ​ ​ $     — ​ ​ ​ ​ $ 3,397,243 ​ ​ ​ ​ $ 6,310,590 ​ ​ Non-PEO NEOs (Average) ​ Year ​ ​ Average ​ ​ Exclusion of ​ ​ Exclusion of ​ ​ Inclusion of ​ ​ Inclusion of ​ ​ Compensation ​ ​ 2022 ​ ​ ​ $ 2,482,996 ​ ​ ​ ​ $ — ​ ​ ​ ​ $ (1,535,251 ) ​ ​ ​ ​ $      — ​ ​ ​ ​ $ (339,724 ) ​ ​ ​ ​ $ 608,021 ​ ​ ​ 2021 ​ ​ ​ ​ 2,635,061 ​ ​ ​ ​ ​ — ​ ​ ​ ​ ​ (1,112,064 ) ​ ​ ​ ​ ​ — ​ ​ ​ ​ ​ 1,741,433 ​ ​ ​ ​ ​ 3,264,430 ​ ​ ​ 2020 ​ ​ ​ ​ 2,249,254 ​ ​ ​ ​ ​ (24,885 ) ​ ​ ​ ​ ​ (1,015,503 ) ​ ​ ​ ​ ​ — ​ ​ ​ ​ ​ 551,420 ​ ​ ​ ​ ​ 1,760,286 ​ ​
The amounts in the Inclusion of Equity Values in the tables above are derived from the amounts set forth in the following tables: Stephen Bratspies ​ Year ​ ​ Year-End Fair ​ ​ Change in Fair ​ ​ Vesting-Date ​ ​ Change in Fair ​ ​ Fair Value at ​ ​ Value of ​ ​ Total — Inclusion of ​ ​ 2022 ​ ​ ​ $ 2,759,914 ​ ​ ​ ​ $ (5,842,441 ) ​ ​ ​ ​ $     — ​ ​ ​ ​ $ (427,326 ) ​ ​ ​ ​ $     — ​ ​ ​ ​ $     — ​ ​ ​ ​ $ (3,509,853 ) ​ ​ ​ 2021 ​ ​ ​ ​ 10,549,941 ​ ​ ​ ​ ​ 482,686 ​ ​ ​ ​ ​ — ​ ​ ​ ​ ​ 406,218 ​ ​ ​ ​ ​ — ​ ​ ​ ​ ​ — ​ ​ ​ ​ ​ 11,438,845 ​ ​ ​ 2020 ​ ​ ​ ​ 2,209,390 ​ ​ ​ ​ ​ — ​ ​ ​ ​ ​ — ​ ​ ​ ​ ​ — ​ ​ ​ ​ ​ — ​ ​ ​ ​ ​ — ​ ​ ​ ​ ​ 2,209,390 ​ ​ Gerald W. Evans, Jr. ​ Year ​ ​ Year-End Fair ​ ​ Change in Fair ​ ​ Vesting-Date ​ ​ Change in Fair ​ ​ Fair Value at ​ ​ Value of ​ ​ Total — Inclusion of ​ ​ 2020 ​ ​ ​ $ 3,333,619 ​ ​ ​ ​ $ 127,839 ​ ​ ​ ​ $     — ​ ​ ​ ​ $ (64,215 ) ​ ​ ​ ​ $     — ​ ​ ​ ​ $     — ​ ​ ​ ​ $ 3,397,243 ​ ​ Non-PEO NEOs (Average) ​ Year ​ ​ Average Year-End ​ ​ Average ​ ​ Average ​ ​ Average ​ ​ Average ​ ​ Average Value ​ ​ Total — Average ​ ​ 2022 ​ ​ ​ $ 546,731 ​ ​ ​ ​ $ (853,247 ) ​ ​ ​ ​ $     — ​ ​ ​ ​ $ (33,208 ) ​ ​ ​ ​ $     — ​ ​ ​ ​ $     — ​ ​ ​ ​ $ (339,724 ) ​ ​ ​ 2021 ​ ​ ​ ​ 1,600,935 ​ ​ ​ ​ ​ 33,169 ​ ​ ​ ​ ​ — ​ ​ ​ ​ ​ 107,329 ​ ​ ​ ​ ​ — ​ ​ ​ ​ ​ — ​ ​ ​ ​ ​ 1,741,433 ​ ​ ​ 2020 ​ ​ ​ ​ 541,649 ​ ​ ​ ​ ​ 19,632 ​ ​ ​ ​ ​ — ​ ​ ​ ​ ​ (9,861 ) ​ ​ ​ ​ ​ — ​ ​ ​ ​ ​ — ​ ​ ​ ​ ​ 551,420 ​ ​ ​ (4)
“TSR” stands for “total shareholder return.” The Peer Group TSR shown in this table utilizes the S&amp;P 1500 Apparel, Accessories &amp; Luxury Goods Index, which we also utilize in the stock performance graph required by Item 201(e) of Regulation S-K, for the years reflected in the table above. The comparison assumes $100 was invested for the period starting December 28, 2019, through the end of the listed year in the Company and in the S&amp;P 1500 Apparel, Accessories &amp; Luxury Goods Index, respectively. The historical stock price performance of our common stock shown is not necessarily indicative of future stock price performance. ​ (5)
We determined net organic sales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measure in future years. For purposes of this disclosure, net organic sales was calculated substantially as described above in our Compensation Discussion and Analysis on page 54 </t>
        </is>
      </c>
      <c r="C4" s="4" t="inlineStr">
        <is>
          <t xml:space="preserve"> </t>
        </is>
      </c>
      <c r="D4" s="4" t="inlineStr">
        <is>
          <t xml:space="preserve"> </t>
        </is>
      </c>
    </row>
    <row r="5">
      <c r="A5" s="4" t="inlineStr">
        <is>
          <t>Company Selected Measure Name</t>
        </is>
      </c>
      <c r="B5" s="4" t="inlineStr">
        <is>
          <t>Net Organic Sales</t>
        </is>
      </c>
      <c r="C5" s="4" t="inlineStr">
        <is>
          <t xml:space="preserve"> </t>
        </is>
      </c>
      <c r="D5" s="4" t="inlineStr">
        <is>
          <t xml:space="preserve"> </t>
        </is>
      </c>
    </row>
    <row r="6">
      <c r="A6" s="4" t="inlineStr">
        <is>
          <t>Named Executive Officers, Footnote [Text Block]</t>
        </is>
      </c>
      <c r="B6" s="4" t="inlineStr">
        <is>
          <t xml:space="preserve"> (1) Stephen Bratspies was our PEO from August 3, 2020 to present. Gerald W. Evans, Jr. was our PEO from October 2016 to August 2, 2020. The individuals comprising the Non-PEO NEOs for each year presented are listed below. ​
​
2020 ​ ​
2021 ​ ​
2022 ​
​
M. Scott Lewis ​ ​
M. Scott Lewis ​ ​
Michael E. Faircloth ​
​
W. Howard Upchurch ​ ​
Michael E. Faircloth ​ ​
Michael P. Dastugue ​
​
Joia M. Johnson ​ ​
Michael P. Dastugue ​ ​
Joseph W. Cavaliere ​
​
Michael E. Faircloth ​ ​
Joseph W. Cavaliere ​ ​
Kristin L. Oliver ​
​ ​ ​ ​
Jonathan Ram ​ ​ ​ ​</t>
        </is>
      </c>
      <c r="C6" s="4" t="inlineStr">
        <is>
          <t xml:space="preserve"> </t>
        </is>
      </c>
      <c r="D6" s="4" t="inlineStr">
        <is>
          <t xml:space="preserve"> </t>
        </is>
      </c>
    </row>
    <row r="7">
      <c r="A7" s="4" t="inlineStr">
        <is>
          <t>Peer Group Issuers, Footnote [Text Block]</t>
        </is>
      </c>
      <c r="B7" s="4" t="inlineStr">
        <is>
          <t xml:space="preserve"> (4)
“TSR” stands for “total shareholder return.” The Peer Group TSR shown in this table utilizes the S&amp;P 1500 Apparel, Accessories &amp; Luxury Goods Index, which we also utilize in the stock performance graph required by Item 201(e) of Regulation S-K, for the years reflected in the table above. The comparison assumes $100 was invested for the period starting December 28, 2019, through the end of the listed year in the Company and in the S&amp;P 1500 Apparel, Accessories &amp; Luxury Goods Index, respectively. The historical stock price performance of our common stock shown is not necessarily indicative of future stock price performance. </t>
        </is>
      </c>
      <c r="C7" s="4" t="inlineStr">
        <is>
          <t xml:space="preserve"> </t>
        </is>
      </c>
      <c r="D7" s="4" t="inlineStr">
        <is>
          <t xml:space="preserve"> </t>
        </is>
      </c>
    </row>
    <row r="8">
      <c r="A8" s="4" t="inlineStr">
        <is>
          <t>Adjustment To PEO Compensation, Footnote [Text Block]</t>
        </is>
      </c>
      <c r="B8"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Stephen Bratspies ​ Year ​ ​ Summary ​ ​ Exclusion of ​ ​ Exclusion of ​ ​ Inclusion of ​ ​ Inclusion of ​ ​ Compensation ​ ​ 2022 ​ ​ ​ $ 9,219,614 ​ ​ ​ ​ $     — ​ ​ ​ ​ $ (7,750,000 ) ​ ​ ​ ​ $      — ​ ​ ​ ​ $ (3,509,853 ) ​ ​ ​ ​ $ (2,040,239 ) ​ ​ ​ 2021 ​ ​ ​ ​ 11,031,249 ​ ​ ​ ​ ​ — ​ ​ ​ ​ ​ (7,049,994 ) ​ ​ ​ ​ ​ — ​ ​ ​ ​ ​ 11,438,845 ​ ​ ​ ​ ​ 15,420,100 ​ ​ ​ 2020 ​ ​ ​ ​ 4,829,065 ​ ​ ​ ​ ​ — ​ ​ ​ ​ ​ (3,468,194 ) ​ ​ ​ ​ ​ — ​ ​ ​ ​ ​ 2,209,390 ​ ​ ​ ​ ​ 3,570,261 ​ ​ Gerald W. Evans, Jr. ​ Year ​ ​ Summary ​ ​ Exclusion of ​ ​ Exclusion of ​ ​ Inclusion of ​ ​ Inclusion of ​ ​ Compensation ​ ​ 2020 ​ ​ ​ $ 9,469,457 ​ ​ ​ ​ $ (306,123 ) ​ ​ ​ ​ $ (6,249,987 ) ​ ​ ​ ​ $     — ​ ​ ​ ​ $ 3,397,243 ​ ​ ​ ​ $ 6,310,590 ​ ​ Non-PEO NEOs (Average) ​ Year ​ ​ Average ​ ​ Exclusion of ​ ​ Exclusion of ​ ​ Inclusion of ​ ​ Inclusion of ​ ​ Compensation ​ ​ 2022 ​ ​ ​ $ 2,482,996 ​ ​ ​ ​ $ — ​ ​ ​ ​ $ (1,535,251 ) ​ ​ ​ ​ $      — ​ ​ ​ ​ $ (339,724 ) ​ ​ ​ ​ $ 608,021 ​ ​ ​ 2021 ​ ​ ​ ​ 2,635,061 ​ ​ ​ ​ ​ — ​ ​ ​ ​ ​ (1,112,064 ) ​ ​ ​ ​ ​ — ​ ​ ​ ​ ​ 1,741,433 ​ ​ ​ ​ ​ 3,264,430 ​ ​ ​ 2020 ​ ​ ​ ​ 2,249,254 ​ ​ ​ ​ ​ (24,885 ) ​ ​ ​ ​ ​ (1,015,503 ) ​ ​ ​ ​ ​ — ​ ​ ​ ​ ​ 551,420 ​ ​ ​ ​ ​ 1,760,286 ​ ​
The amounts in the Inclusion of Equity Values in the tables above are derived from the amounts set forth in the following tables: Stephen Bratspies ​ Year ​ ​ Year-End Fair ​ ​ Change in Fair ​ ​ Vesting-Date ​ ​ Change in Fair ​ ​ Fair Value at ​ ​ Value of ​ ​ Total — Inclusion of ​ ​ 2022 ​ ​ ​ $ 2,759,914 ​ ​ ​ ​ $ (5,842,441 ) ​ ​ ​ ​ $     — ​ ​ ​ ​ $ (427,326 ) ​ ​ ​ ​ $     — ​ ​ ​ ​ $     — ​ ​ ​ ​ $ (3,509,853 ) ​ ​ ​ 2021 ​ ​ ​ ​ 10,549,941 ​ ​ ​ ​ ​ 482,686 ​ ​ ​ ​ ​ — ​ ​ ​ ​ ​ 406,218 ​ ​ ​ ​ ​ — ​ ​ ​ ​ ​ — ​ ​ ​ ​ ​ 11,438,845 ​ ​ ​ 2020 ​ ​ ​ ​ 2,209,390 ​ ​ ​ ​ ​ — ​ ​ ​ ​ ​ — ​ ​ ​ ​ ​ — ​ ​ ​ ​ ​ — ​ ​ ​ ​ ​ — ​ ​ ​ ​ ​ 2,209,390 ​ ​ Gerald W. Evans, Jr. ​ Year ​ ​ Year-End Fair ​ ​ Change in Fair ​ ​ Vesting-Date ​ ​ Change in Fair ​ ​ Fair Value at ​ ​ Value of ​ ​ Total — Inclusion of ​ ​ 2020 ​ ​ ​ $ 3,333,619 ​ ​ ​ ​ $ 127,839 ​ ​ ​ ​ $     — ​ ​ ​ ​ $ (64,215 ) ​ ​ ​ ​ $     — ​ ​ ​ ​ $     — ​ ​ ​ ​ $ 3,397,243 ​ ​</t>
        </is>
      </c>
      <c r="C8" s="4" t="inlineStr">
        <is>
          <t xml:space="preserve"> </t>
        </is>
      </c>
      <c r="D8" s="4" t="inlineStr">
        <is>
          <t xml:space="preserve"> </t>
        </is>
      </c>
    </row>
    <row r="9">
      <c r="A9" s="4" t="inlineStr">
        <is>
          <t>Non-PEO NEO Average Total Compensation Amount</t>
        </is>
      </c>
      <c r="B9" s="5" t="n">
        <v>2482996</v>
      </c>
      <c r="C9" s="5" t="n">
        <v>2635061</v>
      </c>
      <c r="D9" s="5" t="n">
        <v>2249254</v>
      </c>
    </row>
    <row r="10">
      <c r="A10" s="4" t="inlineStr">
        <is>
          <t>Non-PEO NEO Average Compensation Actually Paid Amount</t>
        </is>
      </c>
      <c r="B10" s="5" t="n">
        <v>608021</v>
      </c>
      <c r="C10" s="6" t="n">
        <v>3264430</v>
      </c>
      <c r="D10" s="6" t="n">
        <v>1760286</v>
      </c>
    </row>
    <row r="11">
      <c r="A11" s="4" t="inlineStr">
        <is>
          <t>Adjustment to Non-PEO NEO Compensation Footnote [Text Block]</t>
        </is>
      </c>
      <c r="B11" s="4" t="inlineStr">
        <is>
          <t>Non-PEO NEOs (Average) ​ Year ​ ​ Average ​ ​ Exclusion of ​ ​ Exclusion of ​ ​ Inclusion of ​ ​ Inclusion of ​ ​ Compensation ​ ​ 2022 ​ ​ ​ $ 2,482,996 ​ ​ ​ ​ $ — ​ ​ ​ ​ $ (1,535,251 ) ​ ​ ​ ​ $      — ​ ​ ​ ​ $ (339,724 ) ​ ​ ​ ​ $ 608,021 ​ ​ ​ 2021 ​ ​ ​ ​ 2,635,061 ​ ​ ​ ​ ​ — ​ ​ ​ ​ ​ (1,112,064 ) ​ ​ ​ ​ ​ — ​ ​ ​ ​ ​ 1,741,433 ​ ​ ​ ​ ​ 3,264,430 ​ ​ ​ 2020 ​ ​ ​ ​ 2,249,254 ​ ​ ​ ​ ​ (24,885 ) ​ ​ ​ ​ ​ (1,015,503 ) ​ ​ ​ ​ ​ — ​ ​ ​ ​ ​ 551,420 ​ ​ ​ ​ ​ 1,760,286 ​ ​
The amounts in the Inclusion of Equity Values in the tables above are derived from the amounts set forth in the following tables: Stephen Bratspies ​ Year ​ ​ Year-End Fair ​ ​ Change in Fair ​ ​ Vesting-Date ​ ​ Change in Fair ​ ​ Fair Value at ​ ​ Value of ​ ​ Total — Inclusion of ​ ​ 2022 ​ ​ ​ $ 2,759,914 ​ ​ ​ ​ $ (5,842,441 ) ​ ​ ​ ​ $     — ​ ​ ​ ​ $ (427,326 ) ​ ​ ​ ​ $     — ​ ​ ​ ​ $     — ​ ​ ​ ​ $ (3,509,853 ) ​ ​ ​ 2021 ​ ​ ​ ​ 10,549,941 ​ ​ ​ ​ ​ 482,686 ​ ​ ​ ​ ​ — ​ ​ ​ ​ ​ 406,218 ​ ​ ​ ​ ​ — ​ ​ ​ ​ ​ — ​ ​ ​ ​ ​ 11,438,845 ​ ​ ​ 2020 ​ ​ ​ ​ 2,209,390 ​ ​ ​ ​ ​ — ​ ​ ​ ​ ​ — ​ ​ ​ ​ ​ — ​ ​ ​ ​ ​ — ​ ​ ​ ​ ​ — ​ ​ ​ ​ ​ 2,209,390 ​ ​ Gerald W. Evans, Jr. ​ Year ​ ​ Year-End Fair ​ ​ Change in Fair ​ ​ Vesting-Date ​ ​ Change in Fair ​ ​ Fair Value at ​ ​ Value of ​ ​ Total — Inclusion of ​ ​ 2020 ​ ​ ​ $ 3,333,619 ​ ​ ​ ​ $ 127,839 ​ ​ ​ ​ $     — ​ ​ ​ ​ $ (64,215 ) ​ ​ ​ ​ $     — ​ ​ ​ ​ $     — ​ ​ ​ ​ $ 3,397,243 ​ ​ Non-PEO NEOs (Average) ​ Year ​ ​ Average Year-End ​ ​ Average ​ ​ Average ​ ​ Average ​ ​ Average ​ ​ Average Value ​ ​ Total — Average ​ ​ 2022 ​ ​ ​ $ 546,731 ​ ​ ​ ​ $ (853,247 ) ​ ​ ​ ​ $     — ​ ​ ​ ​ $ (33,208 ) ​ ​ ​ ​ $     — ​ ​ ​ ​ $     — ​ ​ ​ ​ $ (339,724 ) ​ ​ ​ 2021 ​ ​ ​ ​ 1,600,935 ​ ​ ​ ​ ​ 33,169 ​ ​ ​ ​ ​ — ​ ​ ​ ​ ​ 107,329 ​ ​ ​ ​ ​ — ​ ​ ​ ​ ​ — ​ ​ ​ ​ ​ 1,741,433 ​ ​ ​ 2020 ​ ​ ​ ​ 541,649 ​ ​ ​ ​ ​ 19,632 ​ ​ ​ ​ ​ — ​ ​ ​ ​ ​ (9,861 ) ​ ​ ​ ​ ​ — ​ ​ ​ ​ ​ — ​ ​ ​ ​ ​ 551,420 ​ ​</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Other NEO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t>
        </is>
      </c>
      <c r="C12" s="4" t="inlineStr">
        <is>
          <t xml:space="preserve"> </t>
        </is>
      </c>
      <c r="D12" s="4" t="inlineStr">
        <is>
          <t xml:space="preserve"> </t>
        </is>
      </c>
    </row>
    <row r="13">
      <c r="A13" s="4" t="inlineStr">
        <is>
          <t>Compensation Actually Paid vs. Net Income [Text Block]</t>
        </is>
      </c>
      <c r="B13" s="4" t="inlineStr">
        <is>
          <t>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Other NEO Compensation Actually Paid and Net Organic Sales
The following chart sets forth the relationship between Compensation Actually Paid to our PEOs, the average of Compensation Actually Paid to our other NEOs, and our net organic sales during the three most recently completed fiscal years.</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S&amp;P 1500 Apparel, Accessories &amp; Luxury Goods Index over the same period.</t>
        </is>
      </c>
      <c r="C15" s="4" t="inlineStr">
        <is>
          <t xml:space="preserve"> </t>
        </is>
      </c>
      <c r="D15" s="4" t="inlineStr">
        <is>
          <t xml:space="preserve"> </t>
        </is>
      </c>
    </row>
    <row r="16">
      <c r="A16" s="4" t="inlineStr">
        <is>
          <t>Tabular List [Table Text Block]</t>
        </is>
      </c>
      <c r="B16"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 ​ Net organic sales ​ ​ ​ ​ Adjusted operating income ​ ​ ​ ​ Net inventory ​ ​ ​ ​ Adjusted EPS ​ ​ ​ ​ Cash flow from operations ​ ​</t>
        </is>
      </c>
      <c r="C16" s="4" t="inlineStr">
        <is>
          <t xml:space="preserve"> </t>
        </is>
      </c>
      <c r="D16" s="4" t="inlineStr">
        <is>
          <t xml:space="preserve"> </t>
        </is>
      </c>
    </row>
    <row r="17">
      <c r="A17" s="4" t="inlineStr">
        <is>
          <t>Total Shareholder Return Amount</t>
        </is>
      </c>
      <c r="B17" s="7" t="n">
        <v>49.3</v>
      </c>
      <c r="C17" s="8" t="n">
        <v>122.09</v>
      </c>
      <c r="D17" s="9" t="n">
        <v>103.1</v>
      </c>
    </row>
    <row r="18">
      <c r="A18" s="4" t="inlineStr">
        <is>
          <t>Peer Group Total Shareholder Return Amount</t>
        </is>
      </c>
      <c r="B18" s="8" t="n">
        <v>67.95999999999999</v>
      </c>
      <c r="C18" s="8" t="n">
        <v>104.02</v>
      </c>
      <c r="D18" s="8" t="n">
        <v>92.47</v>
      </c>
    </row>
    <row r="19">
      <c r="A19" s="4" t="inlineStr">
        <is>
          <t>Net Income (Loss)</t>
        </is>
      </c>
      <c r="B19" s="5" t="n">
        <v>-127200000</v>
      </c>
      <c r="C19" s="5" t="n">
        <v>77200000</v>
      </c>
      <c r="D19" s="5" t="n">
        <v>-75600000</v>
      </c>
    </row>
    <row r="20">
      <c r="A20" s="4" t="inlineStr">
        <is>
          <t>Company Selected Measure Amount</t>
        </is>
      </c>
      <c r="B20" s="6" t="n">
        <v>6178</v>
      </c>
      <c r="C20" s="6" t="n">
        <v>6745</v>
      </c>
      <c r="D20" s="6" t="n">
        <v>6087</v>
      </c>
    </row>
    <row r="21">
      <c r="A21" s="4" t="inlineStr">
        <is>
          <t>PEO Name</t>
        </is>
      </c>
      <c r="B21" s="4" t="inlineStr">
        <is>
          <t>Stephen Bratspies</t>
        </is>
      </c>
      <c r="C21" s="4" t="inlineStr">
        <is>
          <t xml:space="preserve"> </t>
        </is>
      </c>
      <c r="D21" s="4" t="inlineStr">
        <is>
          <t xml:space="preserve"> </t>
        </is>
      </c>
    </row>
    <row r="22">
      <c r="A22" s="4" t="inlineStr">
        <is>
          <t>Additional 402(v) Disclosure [Text Block]</t>
        </is>
      </c>
      <c r="B22" s="4" t="inlineStr">
        <is>
          <t xml:space="preserve">2)
The amounts shown for Compensation Actually Paid have been calculated in accordance with Item 402(v) of Regulation S-K, and therefore use hypothetical values and points in time when pay may not actually have been earned by or delivered to the NEOs. These amounts reflect total compensation as reported in the Summary Compensation Table with certain adjustments as described in footnote 3 below. </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organic sales</t>
        </is>
      </c>
      <c r="C25" s="4" t="inlineStr">
        <is>
          <t xml:space="preserve"> </t>
        </is>
      </c>
      <c r="D25" s="4" t="inlineStr">
        <is>
          <t xml:space="preserve"> </t>
        </is>
      </c>
    </row>
    <row r="26">
      <c r="A26" s="4" t="inlineStr">
        <is>
          <t>Non-GAAP Measure Description [Text Block]</t>
        </is>
      </c>
      <c r="B26" s="4" t="inlineStr">
        <is>
          <t xml:space="preserve"> (5)
We determined net organic sales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measure in future years. For purposes of this disclosure, net organic sales was calculated substantially as described above in our Compensation Discussion and Analysis on page 54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ventor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P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ash flow from operations</t>
        </is>
      </c>
      <c r="C38" s="4" t="inlineStr">
        <is>
          <t xml:space="preserve"> </t>
        </is>
      </c>
      <c r="D38" s="4" t="inlineStr">
        <is>
          <t xml:space="preserve"> </t>
        </is>
      </c>
    </row>
    <row r="39">
      <c r="A39" s="4" t="inlineStr">
        <is>
          <t>Stephen Bratspi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9219614</v>
      </c>
      <c r="C41" s="5" t="n">
        <v>11031249</v>
      </c>
      <c r="D41" s="5" t="n">
        <v>4829065</v>
      </c>
    </row>
    <row r="42">
      <c r="A42" s="4" t="inlineStr">
        <is>
          <t>PEO Actually Paid Compensation Amount</t>
        </is>
      </c>
      <c r="B42" s="6" t="n">
        <v>-2040239</v>
      </c>
      <c r="C42" s="6" t="n">
        <v>15420100</v>
      </c>
      <c r="D42" s="6" t="n">
        <v>3570261</v>
      </c>
    </row>
    <row r="43">
      <c r="A43" s="4" t="inlineStr">
        <is>
          <t>Stephen Bratspies [Member] | Adj To Comp For Exclusion of Stock Awards and Option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750000</v>
      </c>
      <c r="C45" s="6" t="n">
        <v>-7049994</v>
      </c>
      <c r="D45" s="6" t="n">
        <v>-3468194</v>
      </c>
    </row>
    <row r="46">
      <c r="A46" s="4" t="inlineStr">
        <is>
          <t>Stephen Bratspies [Member] | Adj To Comp For Inclusion of Equity Valu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509853</v>
      </c>
      <c r="C48" s="6" t="n">
        <v>11438845</v>
      </c>
      <c r="D48" s="6" t="n">
        <v>2209390</v>
      </c>
    </row>
    <row r="49">
      <c r="A49" s="4" t="inlineStr">
        <is>
          <t>Stephen Bratspies [Member] | Adj To Comp For Value of Equity Awards Granted During Year That Remained Unvested as of Last Day of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759914</v>
      </c>
      <c r="C51" s="6" t="n">
        <v>10549941</v>
      </c>
      <c r="D51" s="6" t="n">
        <v>2209390</v>
      </c>
    </row>
    <row r="52">
      <c r="A52" s="4" t="inlineStr">
        <is>
          <t>Stephen Bratspies [Member] | Adj To Comp For Change in Fair Value from Last Day of Prior Year to Last Day of Year of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842441</v>
      </c>
      <c r="C54" s="6" t="n">
        <v>482686</v>
      </c>
      <c r="D54" s="4" t="inlineStr">
        <is>
          <t xml:space="preserve"> </t>
        </is>
      </c>
    </row>
    <row r="55">
      <c r="A55" s="4" t="inlineStr">
        <is>
          <t>Stephen Bratspies [Member] | Adj To Comp For Change in Fair Value from Last Day of Prior Year to Vesting Date of Unvested Equity Awards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27326</v>
      </c>
      <c r="C57" s="6" t="n">
        <v>406218</v>
      </c>
      <c r="D57" s="4" t="inlineStr">
        <is>
          <t xml:space="preserve"> </t>
        </is>
      </c>
    </row>
    <row r="58">
      <c r="A58" s="4" t="inlineStr">
        <is>
          <t>Gerald W. Evans, J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PEO Total Compensation Amount</t>
        </is>
      </c>
      <c r="B60" s="4" t="inlineStr">
        <is>
          <t xml:space="preserve"> </t>
        </is>
      </c>
      <c r="C60" s="4" t="inlineStr">
        <is>
          <t xml:space="preserve"> </t>
        </is>
      </c>
      <c r="D60" s="6" t="n">
        <v>9469457</v>
      </c>
    </row>
    <row r="61">
      <c r="A61" s="4" t="inlineStr">
        <is>
          <t>PEO Actually Paid Compensation Amount</t>
        </is>
      </c>
      <c r="B61" s="4" t="inlineStr">
        <is>
          <t xml:space="preserve"> </t>
        </is>
      </c>
      <c r="C61" s="4" t="inlineStr">
        <is>
          <t xml:space="preserve"> </t>
        </is>
      </c>
      <c r="D61" s="6" t="n">
        <v>6310590</v>
      </c>
    </row>
    <row r="62">
      <c r="A62" s="4" t="inlineStr">
        <is>
          <t>Gerald W. Evans, Jr [Member] | Adj To Comp For Exclusion of Stock Awards and Option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6249987</v>
      </c>
    </row>
    <row r="65">
      <c r="A65" s="4" t="inlineStr">
        <is>
          <t>Gerald W. Evans, Jr [Member] | Adj To Comp For Inclusion of Equity Value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3397243</v>
      </c>
    </row>
    <row r="68">
      <c r="A68" s="4" t="inlineStr">
        <is>
          <t>Gerald W. Evans, Jr [Member] | Adj To Comp For Exclusion of Change in Pension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306123</v>
      </c>
    </row>
    <row r="71">
      <c r="A71" s="4" t="inlineStr">
        <is>
          <t>Gerald W. Evans, Jr [Member] | Adj To Comp For Value of Equity Awards Granted During Year That Remained Unvested as of Last Day of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3333619</v>
      </c>
    </row>
    <row r="74">
      <c r="A74" s="4" t="inlineStr">
        <is>
          <t>Gerald W. Evans, Jr [Member] | Adj To Comp For Change in Fair Value from Last Day of Prior Year to Last Day of Year of Unvested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127839</v>
      </c>
    </row>
    <row r="77">
      <c r="A77" s="4" t="inlineStr">
        <is>
          <t>Gerald W. Evans, Jr [Member] | Adj To Comp For Change in Fair Value from Last Day of Prior Year to Vesting Date of Unvested Equity Awards that Vested During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64215</v>
      </c>
    </row>
    <row r="80">
      <c r="A80" s="4" t="inlineStr">
        <is>
          <t>Non-PEO NEO [Member] | Adj To Comp For Exclusion of Stock Awards and Option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535251</v>
      </c>
      <c r="C82" s="6" t="n">
        <v>-1112064</v>
      </c>
      <c r="D82" s="6" t="n">
        <v>-1015503</v>
      </c>
    </row>
    <row r="83">
      <c r="A83" s="4" t="inlineStr">
        <is>
          <t>Non-PEO NEO [Member] | Adj To Comp For Inclusion of Equity Value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39724</v>
      </c>
      <c r="C85" s="6" t="n">
        <v>1741433</v>
      </c>
      <c r="D85" s="6" t="n">
        <v>551420</v>
      </c>
    </row>
    <row r="86">
      <c r="A86" s="4" t="inlineStr">
        <is>
          <t>Non-PEO NEO [Member] | Adj To Comp For Exclusion of Change in Pension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6" t="n">
        <v>-24885</v>
      </c>
    </row>
    <row r="89">
      <c r="A89" s="4" t="inlineStr">
        <is>
          <t>Non-PEO NEO [Member] | Adj To Comp For Value of Equity Awards Granted During Year That Remained Unvested as of Last Day of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546731</v>
      </c>
      <c r="C91" s="6" t="n">
        <v>1600935</v>
      </c>
      <c r="D91" s="6" t="n">
        <v>541649</v>
      </c>
    </row>
    <row r="92">
      <c r="A92" s="4" t="inlineStr">
        <is>
          <t>Non-PEO NEO [Member] | Adj To Comp For Change in Fair Value from Last Day of Prior Year to Last Day of Year of Unvested Equity Award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853247</v>
      </c>
      <c r="C94" s="6" t="n">
        <v>33169</v>
      </c>
      <c r="D94" s="6" t="n">
        <v>19632</v>
      </c>
    </row>
    <row r="95">
      <c r="A95" s="4" t="inlineStr">
        <is>
          <t>Non-PEO NEO [Member] | Adj To Comp For Change in Fair Value from Last Day of Prior Year to Vesting Date of Unvested Equity Awards that Vested During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33208</v>
      </c>
      <c r="C97" s="5" t="n">
        <v>107329</v>
      </c>
      <c r="D97" s="5" t="n">
        <v>-98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0:14:18Z</dcterms:created>
  <dcterms:modified xmlns:dcterms="http://purl.org/dc/terms/" xmlns:xsi="http://www.w3.org/2001/XMLSchema-instance" xsi:type="dcterms:W3CDTF">2023-03-15T10:14:18Z</dcterms:modified>
</cp:coreProperties>
</file>